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by Boston Therapeutics, Inc., a Delaware corporation (the “Company”),
to amend its Current Report on Form 8-K (the “Prior 8-K”) filed with the Securities and Exchange Commission
(the “SEC”) on June 4, 2021, in connection with the consummation on June 4, 2021 of the transactions contemplated by
that certain Agreement and Plan of Merger, dated January 26, 2021 (the “Merger Agreement”), by and among the Company, BTHE
Acquisition Inc. (“Merger Sub”) and Nanomix, Inc. (“Nanomix”), pursuant to which Merger Sub merged with and into
Nanomix, with Nanomix surviving as a wholly-owned subsidiary of the Company (the “Merger”).
The Company is filing this Amendment solely to provide (i) certain voluntary disclosures concerning the financial condition of the
Company, as permitted by Item 8.01; (ii) the historical audited financial statements of Nanomix as of and for the years ended December 31,
2020 and 2019, and the unaudited condensed consolidated financial statements as of March 31, 2021 and for the three month periods
ended March 31, 2021 and 2020, referred to in Item 9.01(a) below; and (iii) the unaudited pro forma condensed combined financial
statements as of and for the three month period ended March 31, 2021 and for the year ended December 31, 2020, referred to
in Item 9.01(b) below. Except for the foregoing, this Amendment does not modify or update any other disclosure contained in the Prior 8-K. Such
financial information was excluded from the Prior 8-K in reliance on the instructions to such items.</t>
        </is>
      </c>
    </row>
    <row r="6">
      <c r="A6" s="4" t="inlineStr">
        <is>
          <t>Document Period End Date</t>
        </is>
      </c>
      <c r="B6" s="4" t="inlineStr">
        <is>
          <t>Jun. 4,
		2021</t>
        </is>
      </c>
    </row>
    <row r="7">
      <c r="A7" s="4" t="inlineStr">
        <is>
          <t>Entity File Number</t>
        </is>
      </c>
      <c r="B7" s="4" t="inlineStr">
        <is>
          <t>000-54586</t>
        </is>
      </c>
    </row>
    <row r="8">
      <c r="A8" s="4" t="inlineStr">
        <is>
          <t>Entity Registrant Name</t>
        </is>
      </c>
      <c r="B8" s="4" t="inlineStr">
        <is>
          <t>BOSTON THERAPEUTICS,
INC.</t>
        </is>
      </c>
    </row>
    <row r="9">
      <c r="A9" s="4" t="inlineStr">
        <is>
          <t>Entity Central Index Key</t>
        </is>
      </c>
      <c r="B9" s="4" t="inlineStr">
        <is>
          <t>0001473579</t>
        </is>
      </c>
    </row>
    <row r="10">
      <c r="A10" s="4" t="inlineStr">
        <is>
          <t>Entity Tax Identification Number</t>
        </is>
      </c>
      <c r="B10" s="4" t="inlineStr">
        <is>
          <t>27-0801073</t>
        </is>
      </c>
    </row>
    <row r="11">
      <c r="A11" s="4" t="inlineStr">
        <is>
          <t>Entity Incorporation, State or Country Code</t>
        </is>
      </c>
      <c r="B11" s="4" t="inlineStr">
        <is>
          <t>DE</t>
        </is>
      </c>
    </row>
    <row r="12">
      <c r="A12" s="4" t="inlineStr">
        <is>
          <t>Entity Address, Address Line One</t>
        </is>
      </c>
      <c r="B12" s="4" t="inlineStr">
        <is>
          <t>5900 Hollis Street</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5608</t>
        </is>
      </c>
    </row>
    <row r="16">
      <c r="A16" s="4" t="inlineStr">
        <is>
          <t>City Area Code</t>
        </is>
      </c>
      <c r="B16" s="4" t="inlineStr">
        <is>
          <t>603</t>
        </is>
      </c>
    </row>
    <row r="17">
      <c r="A17" s="4" t="inlineStr">
        <is>
          <t>Local Phone Number</t>
        </is>
      </c>
      <c r="B17" s="4" t="inlineStr">
        <is>
          <t>935-979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46:59Z</dcterms:created>
  <dcterms:modified xmlns:dcterms="http://purl.org/dc/terms/" xmlns:xsi="http://www.w3.org/2001/XMLSchema-instance" xsi:type="dcterms:W3CDTF">2021-08-27T20:46:59Z</dcterms:modified>
</cp:coreProperties>
</file>